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Martin Currie Emerging Markets Fund</t>
        </is>
      </c>
    </row>
    <row r="13">
      <c r="A13" s="4" t="inlineStr">
        <is>
          <t>Class Name</t>
        </is>
      </c>
      <c r="B13" s="4" t="inlineStr">
        <is>
          <t>Class A</t>
        </is>
      </c>
    </row>
    <row r="14">
      <c r="A14" s="4" t="inlineStr">
        <is>
          <t>Trading Symbol</t>
        </is>
      </c>
      <c r="B14" s="4" t="inlineStr">
        <is>
          <t>MACEX</t>
        </is>
      </c>
    </row>
    <row r="15">
      <c r="A15" s="4" t="inlineStr">
        <is>
          <t>Annual or Semi-Annual Statement [Text Block]</t>
        </is>
      </c>
      <c r="B15" s="4" t="inlineStr">
        <is>
          <t>This annual shareholder report contains important information about Martin Currie Emerging Markets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42
1.30%</t>
        </is>
      </c>
      <c r="C20" s="4" t="inlineStr">
        <is>
          <t>[1]</t>
        </is>
      </c>
    </row>
    <row r="21">
      <c r="A21" s="4" t="inlineStr">
        <is>
          <t>Expenses Paid, Amount</t>
        </is>
      </c>
      <c r="B21" s="5" t="n">
        <v>142</v>
      </c>
    </row>
    <row r="22">
      <c r="A22" s="4" t="inlineStr">
        <is>
          <t>Expense Ratio, Percent</t>
        </is>
      </c>
      <c r="B22" s="6" t="n">
        <v>0.013</v>
      </c>
    </row>
    <row r="23">
      <c r="A23" s="4" t="inlineStr">
        <is>
          <t>Factors Affecting Performance [Text Block]</t>
        </is>
      </c>
      <c r="B23" s="4" t="inlineStr">
        <is>
          <t>HOW DID THE FUND PERFORM LAST YEAR AND WHAT AFFECTED ITS PERFORMANCE? For the twelve months ended September 30, 2024, Class A shares of Martin Currie Emerging Markets Fund returned 19.10%. The Fund compares its performance to the MSCI Emerging Markets Index-NR, which returned 26.05% for the same period. PERFORMANCE HIGHLIGHTS
Top contributors to performance:
↑
TSMC, a leading packaging provider for NVIDIA server chips, was the largest driver of performance as it had many growth drivers over the period including with key end client Apple.
↑
SK Hynix, a semiconductor vendor and supplier of memory chips, has direct leverage as one of the sole providers of high bandwidth memory which is used in the AI server chips.
↑
Tencent, an internet company, outperformed following strong operating performance and continued traction in the China gaming market where growth has rebounded.
Top detractors from performance:
↓
Samsung Electronics, a consumer electronics company, underperformed as a result of delays into their high bandwidth memory business and the company was impacted by a slowdown in overall end demand markets for memory.
↓
Wuxi Biologics, a global contract research development and manufacturing organization, was impacted by proposed U.S. legislation prohibiting federal funding in connection with biotechnology equipment produced or services provided by certain Chinese companies, including Wuxi. Not held at period end as a result of growing geopolitical risk.
↓
Cosan, a Brazilian energy company, was impacted by short-term weakness in sugar prices as well as sentiment from a change of CEO at one of their operating units. It has also been indirectly impacted by weakness in its core investment holding, Vale.</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September 30, 2024
1 Year
5 Year
Since Inception (7/16/2018)
Class A
19.10
3.10
1.94
Class A (with sales charge)
12.57
1.89
0.97
MSCI All Country World ex-U.S. Index-NR
25.35
7.59
5.85
MSCI Emerging Markets Index-NR
26.05
5.75
5.8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465258756</v>
      </c>
    </row>
    <row r="30">
      <c r="A30" s="4" t="inlineStr">
        <is>
          <t>Holdings Count | $ / shares</t>
        </is>
      </c>
      <c r="B30" s="7" t="n">
        <v>53</v>
      </c>
      <c r="C30" s="4" t="inlineStr">
        <is>
          <t>[2]</t>
        </is>
      </c>
    </row>
    <row r="31">
      <c r="A31" s="4" t="inlineStr">
        <is>
          <t>Advisory Fees Paid, Amount</t>
        </is>
      </c>
      <c r="B31" s="5" t="n">
        <v>3736313</v>
      </c>
    </row>
    <row r="32">
      <c r="A32" s="4" t="inlineStr">
        <is>
          <t>Investment Company Portfolio Turnover</t>
        </is>
      </c>
      <c r="B32" s="8" t="n">
        <v>0.19</v>
      </c>
    </row>
    <row r="33">
      <c r="A33" s="4" t="inlineStr">
        <is>
          <t>Additional Fund Statistics [Text Block]</t>
        </is>
      </c>
      <c r="B33" s="4" t="inlineStr">
        <is>
          <t>KEY FUND STATISTICS (as of September 30, 2024)
Total Net Assets
$465,258,756
Total Number of Portfolio Holdings *
53
Total Management Fee Paid
$3,736,313
Portfolio Turnover Rate
19%</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Martin Currie Emerging Markets Fund</t>
        </is>
      </c>
    </row>
    <row r="39">
      <c r="A39" s="4" t="inlineStr">
        <is>
          <t>Class Name</t>
        </is>
      </c>
      <c r="B39" s="4" t="inlineStr">
        <is>
          <t>Class C</t>
        </is>
      </c>
    </row>
    <row r="40">
      <c r="A40" s="4" t="inlineStr">
        <is>
          <t>Trading Symbol</t>
        </is>
      </c>
      <c r="B40" s="4" t="inlineStr">
        <is>
          <t>MCECX</t>
        </is>
      </c>
    </row>
    <row r="41">
      <c r="A41" s="4" t="inlineStr">
        <is>
          <t>Annual or Semi-Annual Statement [Text Block]</t>
        </is>
      </c>
      <c r="B41" s="4" t="inlineStr">
        <is>
          <t>This annual shareholder report contains important information about Martin Currie Emerging Markets Fund for the period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11
1.93%</t>
        </is>
      </c>
      <c r="C46" s="4" t="inlineStr">
        <is>
          <t>[3]</t>
        </is>
      </c>
    </row>
    <row r="47">
      <c r="A47" s="4" t="inlineStr">
        <is>
          <t>Expenses Paid, Amount</t>
        </is>
      </c>
      <c r="B47" s="5" t="n">
        <v>211</v>
      </c>
    </row>
    <row r="48">
      <c r="A48" s="4" t="inlineStr">
        <is>
          <t>Expense Ratio, Percent</t>
        </is>
      </c>
      <c r="B48" s="6" t="n">
        <v>0.0193</v>
      </c>
    </row>
    <row r="49">
      <c r="A49" s="4" t="inlineStr">
        <is>
          <t>Factors Affecting Performance [Text Block]</t>
        </is>
      </c>
      <c r="B49" s="4" t="inlineStr">
        <is>
          <t>HOW DID THE FUND PERFORM LAST YEAR AND WHAT AFFECTED ITS PERFORMANCE? For the twelve months ended September 30, 2024, Class C shares of Martin Currie Emerging Markets Fund returned 18.36%. The Fund compares its performance to the MSCI Emerging Markets Index-NR, which returned 26.05% for the same period. PERFORMANCE HIGHLIGHTS
Top contributors to performance:
↑
TSMC, a leading packaging provider for NVIDIA server chips, was the largest driver of performance as it had many growth drivers over the period including with key end client Apple.
↑
SK Hynix, a semiconductor vendor and supplier of memory chips, has direct leverage as one of the sole providers of high bandwidth memory which is used in the AI server chips.
↑
Tencent, an internet company, outperformed following strong operating performance and continued traction in the China gaming market where growth has rebounded.
Top detractors from performance:
↓
Samsung Electronics, a consumer electronics company, underperformed as a result of delays into their high bandwidth memory business and the company was impacted by a slowdown in overall end demand markets for memory.
↓
Wuxi Biologics, a global contract research development and manufacturing organization, was impacted by proposed U.S. legislation prohibiting federal funding in connection with biotechnology equipment produced or services provided by certain Chinese companies, including Wuxi. Not held at period end as a result of growing geopolitical risk.
↓
Cosan, a Brazilian energy company, was impacted by short-term weakness in sugar prices as well as sentiment from a change of CEO at one of their operating units. It has also been indirectly impacted by weakness in its core investment holding, Vale.</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September 30, 2024
1 Year
5 Year
Since Inception (7/16/2018)
Class C
18.36
2.37
1.22
Class C (with sales charge)
17.36
2.37
1.22
MSCI All Country World ex-U.S. Index-NR
25.35
7.59
5.85
MSCI Emerging Markets Index-NR
26.05
5.75
5.8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465258756</v>
      </c>
    </row>
    <row r="56">
      <c r="A56" s="4" t="inlineStr">
        <is>
          <t>Holdings Count | $ / shares</t>
        </is>
      </c>
      <c r="B56" s="7" t="n">
        <v>53</v>
      </c>
      <c r="C56" s="4" t="inlineStr">
        <is>
          <t>[4]</t>
        </is>
      </c>
    </row>
    <row r="57">
      <c r="A57" s="4" t="inlineStr">
        <is>
          <t>Advisory Fees Paid, Amount</t>
        </is>
      </c>
      <c r="B57" s="5" t="n">
        <v>3736313</v>
      </c>
    </row>
    <row r="58">
      <c r="A58" s="4" t="inlineStr">
        <is>
          <t>Investment Company Portfolio Turnover</t>
        </is>
      </c>
      <c r="B58" s="8" t="n">
        <v>0.19</v>
      </c>
    </row>
    <row r="59">
      <c r="A59" s="4" t="inlineStr">
        <is>
          <t>Additional Fund Statistics [Text Block]</t>
        </is>
      </c>
      <c r="B59" s="4" t="inlineStr">
        <is>
          <t>KEY FUND STATISTICS (as of September 30, 2024)
Total Net Assets
$465,258,756
Total Number of Portfolio Holdings *
53
Total Management Fee Paid
$3,736,313
Portfolio Turnover Rate
19%</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FI</t>
        </is>
      </c>
      <c r="B62" s="4" t="inlineStr">
        <is>
          <t xml:space="preserve"> </t>
        </is>
      </c>
    </row>
    <row r="63">
      <c r="A63" s="3" t="inlineStr">
        <is>
          <t>Shareholder Report [Line Items]</t>
        </is>
      </c>
      <c r="B63" s="4" t="inlineStr">
        <is>
          <t xml:space="preserve"> </t>
        </is>
      </c>
    </row>
    <row r="64">
      <c r="A64" s="4" t="inlineStr">
        <is>
          <t>Fund Name</t>
        </is>
      </c>
      <c r="B64" s="4" t="inlineStr">
        <is>
          <t>Martin Currie Emerging Markets Fund</t>
        </is>
      </c>
    </row>
    <row r="65">
      <c r="A65" s="4" t="inlineStr">
        <is>
          <t>Class Name</t>
        </is>
      </c>
      <c r="B65" s="4" t="inlineStr">
        <is>
          <t>Class FI</t>
        </is>
      </c>
    </row>
    <row r="66">
      <c r="A66" s="4" t="inlineStr">
        <is>
          <t>Trading Symbol</t>
        </is>
      </c>
      <c r="B66" s="4" t="inlineStr">
        <is>
          <t>MEFIX</t>
        </is>
      </c>
    </row>
    <row r="67">
      <c r="A67" s="4" t="inlineStr">
        <is>
          <t>Annual or Semi-Annual Statement [Text Block]</t>
        </is>
      </c>
      <c r="B67" s="4" t="inlineStr">
        <is>
          <t>This annual shareholder report contains important information about Martin Currie Emerging Markets Fund for the period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FI
$129
1.18%</t>
        </is>
      </c>
      <c r="C72" s="4" t="inlineStr">
        <is>
          <t>[5]</t>
        </is>
      </c>
    </row>
    <row r="73">
      <c r="A73" s="4" t="inlineStr">
        <is>
          <t>Expenses Paid, Amount</t>
        </is>
      </c>
      <c r="B73" s="5" t="n">
        <v>129</v>
      </c>
    </row>
    <row r="74">
      <c r="A74" s="4" t="inlineStr">
        <is>
          <t>Expense Ratio, Percent</t>
        </is>
      </c>
      <c r="B74" s="6" t="n">
        <v>0.0118</v>
      </c>
    </row>
    <row r="75">
      <c r="A75" s="4" t="inlineStr">
        <is>
          <t>Factors Affecting Performance [Text Block]</t>
        </is>
      </c>
      <c r="B75" s="4" t="inlineStr">
        <is>
          <t>HOW DID THE FUND PERFORM LAST YEAR AND WHAT AFFECTED ITS PERFORMANCE? For the twelve months ended September 30, 2024, Class FI shares of Martin Currie Emerging Markets Fund returned 19.33%. The Fund compares its performance to the MSCI Emerging Markets Index-NR, which returned 26.05% for the same period. PERFORMANCE HIGHLIGHTS
Top contributors to performance:
↑
TSMC, a leading packaging provider for NVIDIA server chips, was the largest driver of performance as it had many growth drivers over the period including with key end client Apple.
↑
SK Hynix, a semiconductor vendor and supplier of memory chips, has direct leverage as one of the sole providers of high bandwidth memory which is used in the AI server chips.
↑
Tencent, an internet company, outperformed following strong operating performance and continued traction in the China gaming market where growth has rebounded.
Top detractors from performance:
↓
Samsung Electronics, a consumer electronics company, underperformed as a result of delays into their high bandwidth memory business and the company was impacted by a slowdown in overall end demand markets for memory.
↓
Wuxi Biologics, a global contract research development and manufacturing organization, was impacted by proposed U.S. legislation prohibiting federal funding in connection with biotechnology equipment produced or services provided by certain Chinese companies, including Wuxi. Not held at period end as a result of growing geopolitical risk.
↓
Cosan, a Brazilian energy company, was impacted by short-term weakness in sugar prices as well as sentiment from a change of CEO at one of their operating units. It has also been indirectly impacted by weakness in its core investment holding, Vale.</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September 30, 2024
1 Year
5 Year
Since Inception (5/29/2015)
Class FI
19.33
3.10
3.96
MSCI All Country World ex-U.S. Index-NR
25.35
7.59
5.28
MSCI Emerging Markets Index-NR
26.05
5.75
4.21</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465258756</v>
      </c>
    </row>
    <row r="82">
      <c r="A82" s="4" t="inlineStr">
        <is>
          <t>Holdings Count | $ / shares</t>
        </is>
      </c>
      <c r="B82" s="7" t="n">
        <v>53</v>
      </c>
      <c r="C82" s="4" t="inlineStr">
        <is>
          <t>[6]</t>
        </is>
      </c>
    </row>
    <row r="83">
      <c r="A83" s="4" t="inlineStr">
        <is>
          <t>Advisory Fees Paid, Amount</t>
        </is>
      </c>
      <c r="B83" s="5" t="n">
        <v>3736313</v>
      </c>
    </row>
    <row r="84">
      <c r="A84" s="4" t="inlineStr">
        <is>
          <t>Investment Company Portfolio Turnover</t>
        </is>
      </c>
      <c r="B84" s="8" t="n">
        <v>0.19</v>
      </c>
    </row>
    <row r="85">
      <c r="A85" s="4" t="inlineStr">
        <is>
          <t>Additional Fund Statistics [Text Block]</t>
        </is>
      </c>
      <c r="B85" s="4" t="inlineStr">
        <is>
          <t>KEY FUND STATISTICS (as of September 30, 2024)
Total Net Assets
$465,258,756
Total Number of Portfolio Holdings *
53
Total Management Fee Paid
$3,736,313
Portfolio Turnover Rate
19%</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Martin Currie Emerging Markets Fund</t>
        </is>
      </c>
    </row>
    <row r="91">
      <c r="A91" s="4" t="inlineStr">
        <is>
          <t>Class Name</t>
        </is>
      </c>
      <c r="B91" s="4" t="inlineStr">
        <is>
          <t>Class I</t>
        </is>
      </c>
    </row>
    <row r="92">
      <c r="A92" s="4" t="inlineStr">
        <is>
          <t>Trading Symbol</t>
        </is>
      </c>
      <c r="B92" s="4" t="inlineStr">
        <is>
          <t>MCEIX</t>
        </is>
      </c>
    </row>
    <row r="93">
      <c r="A93" s="4" t="inlineStr">
        <is>
          <t>Annual or Semi-Annual Statement [Text Block]</t>
        </is>
      </c>
      <c r="B93" s="4" t="inlineStr">
        <is>
          <t>This annual shareholder report contains important information about Martin Currie Emerging Markets Fund for the period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I
$103
0.94%</t>
        </is>
      </c>
      <c r="C98" s="4" t="inlineStr">
        <is>
          <t>[7]</t>
        </is>
      </c>
    </row>
    <row r="99">
      <c r="A99" s="4" t="inlineStr">
        <is>
          <t>Expenses Paid, Amount</t>
        </is>
      </c>
      <c r="B99" s="5" t="n">
        <v>103</v>
      </c>
    </row>
    <row r="100">
      <c r="A100" s="4" t="inlineStr">
        <is>
          <t>Expense Ratio, Percent</t>
        </is>
      </c>
      <c r="B100" s="6" t="n">
        <v>0.0094</v>
      </c>
    </row>
    <row r="101">
      <c r="A101" s="4" t="inlineStr">
        <is>
          <t>Factors Affecting Performance [Text Block]</t>
        </is>
      </c>
      <c r="B101" s="4" t="inlineStr">
        <is>
          <t>HOW DID THE FUND PERFORM LAST YEAR AND WHAT AFFECTED ITS PERFORMANCE? For the twelve months ended September 30, 2024, Class I shares of Martin Currie Emerging Markets Fund returned 19.56%. The Fund compares its performance to the MSCI Emerging Markets Index-NR, which returned 26.05% for the same period. PERFORMANCE HIGHLIGHTS
Top contributors to performance:
↑
TSMC, a leading packaging provider for NVIDIA server chips, was the largest driver of performance as it had many growth drivers over the period including with key end client Apple.
↑
SK Hynix, a semiconductor vendor and supplier of memory chips, has direct leverage as one of the sole providers of high bandwidth memory which is used in the AI server chips.
↑
Tencent, an internet company, outperformed following strong operating performance and continued traction in the China gaming market where growth has rebounded.
Top detractors from performance:
↓
Samsung Electronics, a consumer electronics company, underperformed as a result of delays into their high bandwidth memory business and the company was impacted by a slowdown in overall end demand markets for memory.
↓
Wuxi Biologics, a global contract research development and manufacturing organization, was impacted by proposed U.S. legislation prohibiting federal funding in connection with biotechnology equipment produced or services provided by certain Chinese companies, including Wuxi. Not held at period end as a result of growing geopolitical risk.
↓
Cosan, a Brazilian energy company, was impacted by short-term weakness in sugar prices as well as sentiment from a change of CEO at one of their operating units. It has also been indirectly impacted by weakness in its core investment holding, Vale.</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September 30, 2024
1 Year
5 Year
Since Inception (5/29/2015)
Class I
19.56
3.41
4.27
MSCI All Country World ex-U.S. Index-NR
25.35
7.59
5.28
MSCI Emerging Markets Index-NR
26.05
5.75
4.21</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465258756</v>
      </c>
    </row>
    <row r="108">
      <c r="A108" s="4" t="inlineStr">
        <is>
          <t>Holdings Count | $ / shares</t>
        </is>
      </c>
      <c r="B108" s="7" t="n">
        <v>53</v>
      </c>
      <c r="C108" s="4" t="inlineStr">
        <is>
          <t>[8]</t>
        </is>
      </c>
    </row>
    <row r="109">
      <c r="A109" s="4" t="inlineStr">
        <is>
          <t>Advisory Fees Paid, Amount</t>
        </is>
      </c>
      <c r="B109" s="5" t="n">
        <v>3736313</v>
      </c>
    </row>
    <row r="110">
      <c r="A110" s="4" t="inlineStr">
        <is>
          <t>Investment Company Portfolio Turnover</t>
        </is>
      </c>
      <c r="B110" s="8" t="n">
        <v>0.19</v>
      </c>
    </row>
    <row r="111">
      <c r="A111" s="4" t="inlineStr">
        <is>
          <t>Additional Fund Statistics [Text Block]</t>
        </is>
      </c>
      <c r="B111" s="4" t="inlineStr">
        <is>
          <t>KEY FUND STATISTICS (as of September 30, 2024)
Total Net Assets
$465,258,756
Total Number of Portfolio Holdings *
53
Total Management Fee Paid
$3,736,313
Portfolio Turnover Rate
19%</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IS</t>
        </is>
      </c>
      <c r="B114" s="4" t="inlineStr">
        <is>
          <t xml:space="preserve"> </t>
        </is>
      </c>
    </row>
    <row r="115">
      <c r="A115" s="3" t="inlineStr">
        <is>
          <t>Shareholder Report [Line Items]</t>
        </is>
      </c>
      <c r="B115" s="4" t="inlineStr">
        <is>
          <t xml:space="preserve"> </t>
        </is>
      </c>
    </row>
    <row r="116">
      <c r="A116" s="4" t="inlineStr">
        <is>
          <t>Fund Name</t>
        </is>
      </c>
      <c r="B116" s="4" t="inlineStr">
        <is>
          <t>Martin Currie Emerging Markets Fund</t>
        </is>
      </c>
    </row>
    <row r="117">
      <c r="A117" s="4" t="inlineStr">
        <is>
          <t>Class Name</t>
        </is>
      </c>
      <c r="B117" s="4" t="inlineStr">
        <is>
          <t>Class IS</t>
        </is>
      </c>
    </row>
    <row r="118">
      <c r="A118" s="4" t="inlineStr">
        <is>
          <t>Trading Symbol</t>
        </is>
      </c>
      <c r="B118" s="4" t="inlineStr">
        <is>
          <t>MCEMX</t>
        </is>
      </c>
    </row>
    <row r="119">
      <c r="A119" s="4" t="inlineStr">
        <is>
          <t>Annual or Semi-Annual Statement [Text Block]</t>
        </is>
      </c>
      <c r="B119" s="4" t="inlineStr">
        <is>
          <t>This annual shareholder report contains important information about Martin Currie Emerging Markets Fund for the period October 1, 2023, to Sept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IS
$91
0.83%</t>
        </is>
      </c>
      <c r="C124" s="4" t="inlineStr">
        <is>
          <t>[9]</t>
        </is>
      </c>
    </row>
    <row r="125">
      <c r="A125" s="4" t="inlineStr">
        <is>
          <t>Expenses Paid, Amount</t>
        </is>
      </c>
      <c r="B125" s="5" t="n">
        <v>91</v>
      </c>
    </row>
    <row r="126">
      <c r="A126" s="4" t="inlineStr">
        <is>
          <t>Expense Ratio, Percent</t>
        </is>
      </c>
      <c r="B126" s="6" t="n">
        <v>0.0083</v>
      </c>
    </row>
    <row r="127">
      <c r="A127" s="4" t="inlineStr">
        <is>
          <t>Factors Affecting Performance [Text Block]</t>
        </is>
      </c>
      <c r="B127" s="4" t="inlineStr">
        <is>
          <t>HOW DID THE FUND PERFORM LAST YEAR AND WHAT AFFECTED ITS PERFORMANCE? For the twelve months ended September 30, 2024, Class IS shares of Martin Currie Emerging Markets Fund returned 19.78%. The Fund compares its performance to the MSCI Emerging Markets Index-NR, which returned 26.05% for the same period. PERFORMANCE HIGHLIGHTS
Top contributors to performance:
↑
TSMC, a leading packaging provider for NVIDIA server chips, was the largest driver of performance as it had many growth drivers over the period including with key end client Apple.
↑
SK Hynix, a semiconductor vendor and supplier of memory chips, has direct leverage as one of the sole providers of high bandwidth memory which is used in the AI server chips.
↑
Tencent, an internet company, outperformed following strong operating performance and continued traction in the China gaming market where growth has rebounded.
Top detractors from performance:
↓
Samsung Electronics, a consumer electronics company, underperformed as a result of delays into their high bandwidth memory business and the company was impacted by a slowdown in overall end demand markets for memory.
↓
Wuxi Biologics, a global contract research development and manufacturing organization, was impacted by proposed U.S. legislation prohibiting federal funding in connection with biotechnology equipment produced or services provided by certain Chinese companies, including Wuxi. Not held at period end as a result of growing geopolitical risk.
↓
Cosan, a Brazilian energy company, was impacted by short-term weakness in sugar prices as well as sentiment from a change of CEO at one of their operating units. It has also been indirectly impacted by weakness in its core investment holding, Vale.</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September 30, 2024
1 Year
5 Year
Since Inception (5/29/2015)
Class IS
19.78
3.53
4.42
MSCI All Country World ex-U.S. Index-NR
25.35
7.59
5.28
MSCI Emerging Markets Index-NR
26.05
5.75
4.21</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465258756</v>
      </c>
    </row>
    <row r="134">
      <c r="A134" s="4" t="inlineStr">
        <is>
          <t>Holdings Count | $ / shares</t>
        </is>
      </c>
      <c r="B134" s="7" t="n">
        <v>53</v>
      </c>
      <c r="C134" s="4" t="inlineStr">
        <is>
          <t>[10]</t>
        </is>
      </c>
    </row>
    <row r="135">
      <c r="A135" s="4" t="inlineStr">
        <is>
          <t>Advisory Fees Paid, Amount</t>
        </is>
      </c>
      <c r="B135" s="5" t="n">
        <v>3736313</v>
      </c>
    </row>
    <row r="136">
      <c r="A136" s="4" t="inlineStr">
        <is>
          <t>Investment Company Portfolio Turnover</t>
        </is>
      </c>
      <c r="B136" s="8" t="n">
        <v>0.19</v>
      </c>
    </row>
    <row r="137">
      <c r="A137" s="4" t="inlineStr">
        <is>
          <t>Additional Fund Statistics [Text Block]</t>
        </is>
      </c>
      <c r="B137" s="4" t="inlineStr">
        <is>
          <t>KEY FUND STATISTICS (as of September 30, 2024)
Total Net Assets
$465,258,756
Total Number of Portfolio Holdings *
53
Total Management Fee Paid
$3,736,313
Portfolio Turnover Rate
19%</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row r="141">
      <c r="A141"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40:C140"/>
    <mergeCell ref="A141:C1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0617</v>
      </c>
      <c r="C6" s="5" t="n">
        <v>8915</v>
      </c>
      <c r="D6" s="5" t="n">
        <v>8166</v>
      </c>
      <c r="E6" s="5" t="n">
        <v>12539</v>
      </c>
      <c r="F6" s="5" t="n">
        <v>10759</v>
      </c>
      <c r="G6" s="5" t="n">
        <v>9114</v>
      </c>
      <c r="H6" s="5" t="n">
        <v>8790</v>
      </c>
      <c r="I6" s="4" t="inlineStr">
        <is>
          <t xml:space="preserve"> </t>
        </is>
      </c>
      <c r="J6" s="4" t="inlineStr">
        <is>
          <t xml:space="preserve"> </t>
        </is>
      </c>
      <c r="K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10779</v>
      </c>
      <c r="C10" s="7" t="n">
        <v>9108</v>
      </c>
      <c r="D10" s="7" t="n">
        <v>8395</v>
      </c>
      <c r="E10" s="7" t="n">
        <v>12990</v>
      </c>
      <c r="F10" s="7" t="n">
        <v>11237</v>
      </c>
      <c r="G10" s="7" t="n">
        <v>9588</v>
      </c>
      <c r="H10" s="7" t="n">
        <v>9314</v>
      </c>
      <c r="I10" s="4" t="inlineStr">
        <is>
          <t xml:space="preserve"> </t>
        </is>
      </c>
      <c r="J10" s="4" t="inlineStr">
        <is>
          <t xml:space="preserve"> </t>
        </is>
      </c>
      <c r="K10" s="4" t="inlineStr">
        <is>
          <t xml:space="preserve"> </t>
        </is>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14379</v>
      </c>
      <c r="C14" s="7" t="n">
        <v>12049</v>
      </c>
      <c r="D14" s="7" t="n">
        <v>11034</v>
      </c>
      <c r="E14" s="7" t="n">
        <v>16951</v>
      </c>
      <c r="F14" s="7" t="n">
        <v>14558</v>
      </c>
      <c r="G14" s="7" t="n">
        <v>12342</v>
      </c>
      <c r="H14" s="7" t="n">
        <v>11928</v>
      </c>
      <c r="I14" s="5" t="n">
        <v>12538</v>
      </c>
      <c r="J14" s="5" t="n">
        <v>9734</v>
      </c>
      <c r="K14" s="5" t="n">
        <v>8090</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1478360</v>
      </c>
      <c r="C18" s="7" t="n">
        <v>1236518</v>
      </c>
      <c r="D18" s="7" t="n">
        <v>1129579</v>
      </c>
      <c r="E18" s="7" t="n">
        <v>1729460</v>
      </c>
      <c r="F18" s="7" t="n">
        <v>1479735</v>
      </c>
      <c r="G18" s="7" t="n">
        <v>1250448</v>
      </c>
      <c r="H18" s="7" t="n">
        <v>1204055</v>
      </c>
      <c r="I18" s="7" t="n">
        <v>1262162</v>
      </c>
      <c r="J18" s="7" t="n">
        <v>976512</v>
      </c>
      <c r="K18" s="7" t="n">
        <v>809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1497732</v>
      </c>
      <c r="C22" s="7" t="n">
        <v>1250458</v>
      </c>
      <c r="D22" s="7" t="n">
        <v>1140753</v>
      </c>
      <c r="E22" s="7" t="n">
        <v>1745736</v>
      </c>
      <c r="F22" s="7" t="n">
        <v>1492940</v>
      </c>
      <c r="G22" s="7" t="n">
        <v>1259411</v>
      </c>
      <c r="H22" s="7" t="n">
        <v>1211507</v>
      </c>
      <c r="I22" s="7" t="n">
        <v>1269918</v>
      </c>
      <c r="J22" s="7" t="n">
        <v>979834</v>
      </c>
      <c r="K22" s="7" t="n">
        <v>810000</v>
      </c>
    </row>
    <row r="23">
      <c r="A23" s="4" t="inlineStr">
        <is>
          <t>MSCI All Country World ex-U.S. Index-N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MSCI All Country World ex-U.S. Index-N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4337</v>
      </c>
      <c r="C26" s="7" t="n">
        <v>11438</v>
      </c>
      <c r="D26" s="7" t="n">
        <v>9501</v>
      </c>
      <c r="E26" s="7" t="n">
        <v>12696</v>
      </c>
      <c r="F26" s="7" t="n">
        <v>10245</v>
      </c>
      <c r="G26" s="7" t="n">
        <v>9947</v>
      </c>
      <c r="H26" s="7" t="n">
        <v>10071</v>
      </c>
      <c r="I26" s="4" t="inlineStr">
        <is>
          <t xml:space="preserve"> </t>
        </is>
      </c>
      <c r="J26" s="4" t="inlineStr">
        <is>
          <t xml:space="preserve"> </t>
        </is>
      </c>
      <c r="K26" s="4" t="inlineStr">
        <is>
          <t xml:space="preserve"> </t>
        </is>
      </c>
    </row>
    <row r="27">
      <c r="A27" s="4" t="inlineStr">
        <is>
          <t>MSCI All Country World ex-U.S. Index-N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MSCI All Country World ex-U.S. Index-N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14337</v>
      </c>
      <c r="C30" s="7" t="n">
        <v>11438</v>
      </c>
      <c r="D30" s="7" t="n">
        <v>9501</v>
      </c>
      <c r="E30" s="7" t="n">
        <v>12696</v>
      </c>
      <c r="F30" s="7" t="n">
        <v>10245</v>
      </c>
      <c r="G30" s="7" t="n">
        <v>9947</v>
      </c>
      <c r="H30" s="7" t="n">
        <v>10071</v>
      </c>
      <c r="I30" s="4" t="inlineStr">
        <is>
          <t xml:space="preserve"> </t>
        </is>
      </c>
      <c r="J30" s="4" t="inlineStr">
        <is>
          <t xml:space="preserve"> </t>
        </is>
      </c>
      <c r="K30" s="4" t="inlineStr">
        <is>
          <t xml:space="preserve"> </t>
        </is>
      </c>
    </row>
    <row r="31">
      <c r="A31" s="4" t="inlineStr">
        <is>
          <t>MSCI All Country World ex-U.S.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MSCI All Country World ex-U.S.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5" t="n">
        <v>15912</v>
      </c>
      <c r="C34" s="7" t="n">
        <v>12694</v>
      </c>
      <c r="D34" s="7" t="n">
        <v>10544</v>
      </c>
      <c r="E34" s="7" t="n">
        <v>14090</v>
      </c>
      <c r="F34" s="7" t="n">
        <v>11371</v>
      </c>
      <c r="G34" s="7" t="n">
        <v>11039</v>
      </c>
      <c r="H34" s="7" t="n">
        <v>11177</v>
      </c>
      <c r="I34" s="7" t="n">
        <v>10983</v>
      </c>
      <c r="J34" s="7" t="n">
        <v>9183</v>
      </c>
      <c r="K34" s="7" t="n">
        <v>8405</v>
      </c>
    </row>
    <row r="35">
      <c r="A35" s="4" t="inlineStr">
        <is>
          <t>MSCI All Country World ex-U.S. Index-N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MSCI All Country World ex-U.S. Index-N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1616477</v>
      </c>
      <c r="C38" s="7" t="n">
        <v>1289538</v>
      </c>
      <c r="D38" s="7" t="n">
        <v>1071154</v>
      </c>
      <c r="E38" s="7" t="n">
        <v>1431377</v>
      </c>
      <c r="F38" s="7" t="n">
        <v>1155122</v>
      </c>
      <c r="G38" s="7" t="n">
        <v>1121460</v>
      </c>
      <c r="H38" s="7" t="n">
        <v>1135413</v>
      </c>
      <c r="I38" s="7" t="n">
        <v>1115748</v>
      </c>
      <c r="J38" s="7" t="n">
        <v>932823</v>
      </c>
      <c r="K38" s="7" t="n">
        <v>853794</v>
      </c>
    </row>
    <row r="39">
      <c r="A39" s="4" t="inlineStr">
        <is>
          <t>MSCI All Country World ex-U.S. Index-N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MSCI All Country World ex-U.S. Index-N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 Value</t>
        </is>
      </c>
      <c r="B42" s="5" t="n">
        <v>1616477</v>
      </c>
      <c r="C42" s="7" t="n">
        <v>1289538</v>
      </c>
      <c r="D42" s="7" t="n">
        <v>1071154</v>
      </c>
      <c r="E42" s="7" t="n">
        <v>1431377</v>
      </c>
      <c r="F42" s="7" t="n">
        <v>1155122</v>
      </c>
      <c r="G42" s="7" t="n">
        <v>1121460</v>
      </c>
      <c r="H42" s="7" t="n">
        <v>1135413</v>
      </c>
      <c r="I42" s="7" t="n">
        <v>1115748</v>
      </c>
      <c r="J42" s="7" t="n">
        <v>932823</v>
      </c>
      <c r="K42" s="7" t="n">
        <v>853794</v>
      </c>
    </row>
    <row r="43">
      <c r="A43" s="4" t="inlineStr">
        <is>
          <t>MSCI Emerging Markets Index-N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MSCI Emerging Markets Index-N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 Value</t>
        </is>
      </c>
      <c r="B46" s="5" t="n">
        <v>12816</v>
      </c>
      <c r="C46" s="7" t="n">
        <v>10168</v>
      </c>
      <c r="D46" s="7" t="n">
        <v>9103</v>
      </c>
      <c r="E46" s="7" t="n">
        <v>12663</v>
      </c>
      <c r="F46" s="7" t="n">
        <v>10712</v>
      </c>
      <c r="G46" s="7" t="n">
        <v>9691</v>
      </c>
      <c r="H46" s="7" t="n">
        <v>9891</v>
      </c>
      <c r="I46" s="4" t="inlineStr">
        <is>
          <t xml:space="preserve"> </t>
        </is>
      </c>
      <c r="J46" s="4" t="inlineStr">
        <is>
          <t xml:space="preserve"> </t>
        </is>
      </c>
      <c r="K46" s="4" t="inlineStr">
        <is>
          <t xml:space="preserve"> </t>
        </is>
      </c>
    </row>
    <row r="47">
      <c r="A47" s="4" t="inlineStr">
        <is>
          <t>MSCI Emerging Markets Index-N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MSCI Emerging Markets Index-N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5" t="n">
        <v>12816</v>
      </c>
      <c r="C50" s="7" t="n">
        <v>10168</v>
      </c>
      <c r="D50" s="7" t="n">
        <v>9103</v>
      </c>
      <c r="E50" s="7" t="n">
        <v>12663</v>
      </c>
      <c r="F50" s="7" t="n">
        <v>10712</v>
      </c>
      <c r="G50" s="7" t="n">
        <v>9691</v>
      </c>
      <c r="H50" s="7" t="n">
        <v>9891</v>
      </c>
      <c r="I50" s="4" t="inlineStr">
        <is>
          <t xml:space="preserve"> </t>
        </is>
      </c>
      <c r="J50" s="4" t="inlineStr">
        <is>
          <t xml:space="preserve"> </t>
        </is>
      </c>
      <c r="K50" s="4" t="inlineStr">
        <is>
          <t xml:space="preserve"> </t>
        </is>
      </c>
    </row>
    <row r="51">
      <c r="A51" s="4" t="inlineStr">
        <is>
          <t>MSCI Emerging Markets Index-N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Graph and Table Measure Name</t>
        </is>
      </c>
      <c r="B53" s="4" t="inlineStr">
        <is>
          <t>MSCI Emerging Markets Index-N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 Value</t>
        </is>
      </c>
      <c r="B54" s="5" t="n">
        <v>14111</v>
      </c>
      <c r="C54" s="7" t="n">
        <v>11195</v>
      </c>
      <c r="D54" s="7" t="n">
        <v>10022</v>
      </c>
      <c r="E54" s="7" t="n">
        <v>13942</v>
      </c>
      <c r="F54" s="7" t="n">
        <v>11795</v>
      </c>
      <c r="G54" s="7" t="n">
        <v>10670</v>
      </c>
      <c r="H54" s="7" t="n">
        <v>10890</v>
      </c>
      <c r="I54" s="7" t="n">
        <v>10979</v>
      </c>
      <c r="J54" s="7" t="n">
        <v>8965</v>
      </c>
      <c r="K54" s="7" t="n">
        <v>7677</v>
      </c>
    </row>
    <row r="55">
      <c r="A55" s="4" t="inlineStr">
        <is>
          <t>MSCI Emerging Markets Index-N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Graph and Table Measure Name</t>
        </is>
      </c>
      <c r="B57" s="4" t="inlineStr">
        <is>
          <t>MSCI Emerging Markets Index-N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 Value</t>
        </is>
      </c>
      <c r="B58" s="5" t="n">
        <v>1469985</v>
      </c>
      <c r="C58" s="7" t="n">
        <v>1166172</v>
      </c>
      <c r="D58" s="7" t="n">
        <v>1044028</v>
      </c>
      <c r="E58" s="7" t="n">
        <v>1452342</v>
      </c>
      <c r="F58" s="7" t="n">
        <v>1228672</v>
      </c>
      <c r="G58" s="7" t="n">
        <v>1111530</v>
      </c>
      <c r="H58" s="7" t="n">
        <v>1134404</v>
      </c>
      <c r="I58" s="7" t="n">
        <v>1143690</v>
      </c>
      <c r="J58" s="7" t="n">
        <v>933933</v>
      </c>
      <c r="K58" s="7" t="n">
        <v>799714</v>
      </c>
    </row>
    <row r="59">
      <c r="A59" s="4" t="inlineStr">
        <is>
          <t>MSCI Emerging Markets Index-N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Graph and Table Measure Name</t>
        </is>
      </c>
      <c r="B61" s="4" t="inlineStr">
        <is>
          <t>MSCI Emerging Markets Index-N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 Value</t>
        </is>
      </c>
      <c r="B62" s="5" t="n">
        <v>1469985</v>
      </c>
      <c r="C62" s="5" t="n">
        <v>1166172</v>
      </c>
      <c r="D62" s="5" t="n">
        <v>1044028</v>
      </c>
      <c r="E62" s="5" t="n">
        <v>1452342</v>
      </c>
      <c r="F62" s="5" t="n">
        <v>1228672</v>
      </c>
      <c r="G62" s="5" t="n">
        <v>1111530</v>
      </c>
      <c r="H62" s="5" t="n">
        <v>1134404</v>
      </c>
      <c r="I62" s="5" t="n">
        <v>1143690</v>
      </c>
      <c r="J62" s="5" t="n">
        <v>933933</v>
      </c>
      <c r="K62" s="5" t="n">
        <v>7997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2" customWidth="1" min="1" max="1"/>
    <col width="4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75 Months Ended</t>
        </is>
      </c>
      <c r="E1" s="2" t="inlineStr">
        <is>
          <t>112 Months Ended</t>
        </is>
      </c>
    </row>
    <row r="2">
      <c r="B2" s="2" t="inlineStr">
        <is>
          <t>Sep. 30, 2024</t>
        </is>
      </c>
      <c r="C2" s="2" t="inlineStr">
        <is>
          <t>Sep. 30, 2024</t>
        </is>
      </c>
      <c r="D2" s="2" t="inlineStr">
        <is>
          <t>Sep. 30, 2024</t>
        </is>
      </c>
      <c r="E2" s="2" t="inlineStr">
        <is>
          <t>Sep. 30, 2024</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row>
    <row r="6">
      <c r="A6" s="4" t="inlineStr">
        <is>
          <t>Average Annual Return, Percent</t>
        </is>
      </c>
      <c r="B6" s="6" t="n">
        <v>0.1257</v>
      </c>
      <c r="C6" s="6" t="n">
        <v>0.0189</v>
      </c>
      <c r="D6" s="6" t="n">
        <v>0.0097</v>
      </c>
      <c r="E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row>
    <row r="10">
      <c r="A10" s="4" t="inlineStr">
        <is>
          <t>Average Annual Return, Percent</t>
        </is>
      </c>
      <c r="B10" s="6" t="n">
        <v>0.1736</v>
      </c>
      <c r="C10" s="6" t="n">
        <v>0.0237</v>
      </c>
      <c r="D10" s="6" t="n">
        <v>0.0122</v>
      </c>
      <c r="E10" s="4" t="inlineStr">
        <is>
          <t xml:space="preserve"> </t>
        </is>
      </c>
    </row>
    <row r="11">
      <c r="A11" s="4" t="inlineStr">
        <is>
          <t>Class FI</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row>
    <row r="14">
      <c r="A14" s="4" t="inlineStr">
        <is>
          <t>Average Annual Return, Percent</t>
        </is>
      </c>
      <c r="B14" s="6" t="n">
        <v>0.1933</v>
      </c>
      <c r="C14" s="6" t="n">
        <v>0.031</v>
      </c>
      <c r="D14" s="4" t="inlineStr">
        <is>
          <t xml:space="preserve"> </t>
        </is>
      </c>
      <c r="E14" s="6" t="n">
        <v>0.0396</v>
      </c>
    </row>
    <row r="15">
      <c r="A15" s="4" t="inlineStr">
        <is>
          <t>Class I</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row>
    <row r="18">
      <c r="A18" s="4" t="inlineStr">
        <is>
          <t>Average Annual Return, Percent</t>
        </is>
      </c>
      <c r="B18" s="6" t="n">
        <v>0.1956</v>
      </c>
      <c r="C18" s="6" t="n">
        <v>0.0341</v>
      </c>
      <c r="D18" s="4" t="inlineStr">
        <is>
          <t xml:space="preserve"> </t>
        </is>
      </c>
      <c r="E18" s="6" t="n">
        <v>0.0427</v>
      </c>
    </row>
    <row r="19">
      <c r="A19" s="4" t="inlineStr">
        <is>
          <t>Class I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row>
    <row r="22">
      <c r="A22" s="4" t="inlineStr">
        <is>
          <t>Average Annual Return, Percent</t>
        </is>
      </c>
      <c r="B22" s="6" t="n">
        <v>0.1978</v>
      </c>
      <c r="C22" s="6" t="n">
        <v>0.0353</v>
      </c>
      <c r="D22" s="4" t="inlineStr">
        <is>
          <t xml:space="preserve"> </t>
        </is>
      </c>
      <c r="E22" s="6" t="n">
        <v>0.0442</v>
      </c>
    </row>
    <row r="23">
      <c r="A23" s="4" t="inlineStr">
        <is>
          <t>Without Sales Load [Member] | Class A</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A</t>
        </is>
      </c>
      <c r="C25" s="4" t="inlineStr">
        <is>
          <t xml:space="preserve"> </t>
        </is>
      </c>
      <c r="D25" s="4" t="inlineStr">
        <is>
          <t xml:space="preserve"> </t>
        </is>
      </c>
      <c r="E25" s="4" t="inlineStr">
        <is>
          <t xml:space="preserve"> </t>
        </is>
      </c>
    </row>
    <row r="26">
      <c r="A26" s="4" t="inlineStr">
        <is>
          <t>Average Annual Return, Percent</t>
        </is>
      </c>
      <c r="B26" s="6" t="n">
        <v>0.191</v>
      </c>
      <c r="C26" s="6" t="n">
        <v>0.031</v>
      </c>
      <c r="D26" s="6" t="n">
        <v>0.0194</v>
      </c>
      <c r="E26" s="4" t="inlineStr">
        <is>
          <t xml:space="preserve"> </t>
        </is>
      </c>
    </row>
    <row r="27">
      <c r="A27" s="4" t="inlineStr">
        <is>
          <t>Without Sales Load [Member] | Class C</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C</t>
        </is>
      </c>
      <c r="C29" s="4" t="inlineStr">
        <is>
          <t xml:space="preserve"> </t>
        </is>
      </c>
      <c r="D29" s="4" t="inlineStr">
        <is>
          <t xml:space="preserve"> </t>
        </is>
      </c>
      <c r="E29" s="4" t="inlineStr">
        <is>
          <t xml:space="preserve"> </t>
        </is>
      </c>
    </row>
    <row r="30">
      <c r="A30" s="4" t="inlineStr">
        <is>
          <t>Average Annual Return, Percent</t>
        </is>
      </c>
      <c r="B30" s="6" t="n">
        <v>0.1836</v>
      </c>
      <c r="C30" s="6" t="n">
        <v>0.0237</v>
      </c>
      <c r="D30" s="6" t="n">
        <v>0.0122</v>
      </c>
      <c r="E30" s="4" t="inlineStr">
        <is>
          <t xml:space="preserve"> </t>
        </is>
      </c>
    </row>
    <row r="31">
      <c r="A31" s="4" t="inlineStr">
        <is>
          <t>MSCI All Country World ex-U.S. Index-NR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MSCI All Country World ex-U.S. Index-NR</t>
        </is>
      </c>
      <c r="C33" s="4" t="inlineStr">
        <is>
          <t xml:space="preserve"> </t>
        </is>
      </c>
      <c r="D33" s="4" t="inlineStr">
        <is>
          <t xml:space="preserve"> </t>
        </is>
      </c>
      <c r="E33" s="4" t="inlineStr">
        <is>
          <t xml:space="preserve"> </t>
        </is>
      </c>
    </row>
    <row r="34">
      <c r="A34" s="4" t="inlineStr">
        <is>
          <t>Average Annual Return, Percent</t>
        </is>
      </c>
      <c r="B34" s="6" t="n">
        <v>0.2535</v>
      </c>
      <c r="C34" s="6" t="n">
        <v>0.0759</v>
      </c>
      <c r="D34" s="6" t="n">
        <v>0.0585</v>
      </c>
      <c r="E34" s="4" t="inlineStr">
        <is>
          <t xml:space="preserve"> </t>
        </is>
      </c>
    </row>
    <row r="35">
      <c r="A35" s="4" t="inlineStr">
        <is>
          <t>MSCI All Country World ex-U.S. Index-NR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MSCI All Country World ex-U.S. Index-NR</t>
        </is>
      </c>
      <c r="C37" s="4" t="inlineStr">
        <is>
          <t xml:space="preserve"> </t>
        </is>
      </c>
      <c r="D37" s="4" t="inlineStr">
        <is>
          <t xml:space="preserve"> </t>
        </is>
      </c>
      <c r="E37" s="4" t="inlineStr">
        <is>
          <t xml:space="preserve"> </t>
        </is>
      </c>
    </row>
    <row r="38">
      <c r="A38" s="4" t="inlineStr">
        <is>
          <t>Average Annual Return, Percent</t>
        </is>
      </c>
      <c r="B38" s="6" t="n">
        <v>0.2535</v>
      </c>
      <c r="C38" s="6" t="n">
        <v>0.0759</v>
      </c>
      <c r="D38" s="6" t="n">
        <v>0.0585</v>
      </c>
      <c r="E38" s="4" t="inlineStr">
        <is>
          <t xml:space="preserve"> </t>
        </is>
      </c>
    </row>
    <row r="39">
      <c r="A39" s="4" t="inlineStr">
        <is>
          <t>MSCI All Country World ex-U.S. Index-NR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MSCI All Country World ex-U.S. Index-NR</t>
        </is>
      </c>
      <c r="C41" s="4" t="inlineStr">
        <is>
          <t xml:space="preserve"> </t>
        </is>
      </c>
      <c r="D41" s="4" t="inlineStr">
        <is>
          <t xml:space="preserve"> </t>
        </is>
      </c>
      <c r="E41" s="4" t="inlineStr">
        <is>
          <t xml:space="preserve"> </t>
        </is>
      </c>
    </row>
    <row r="42">
      <c r="A42" s="4" t="inlineStr">
        <is>
          <t>Average Annual Return, Percent</t>
        </is>
      </c>
      <c r="B42" s="6" t="n">
        <v>0.2535</v>
      </c>
      <c r="C42" s="6" t="n">
        <v>0.0759</v>
      </c>
      <c r="D42" s="4" t="inlineStr">
        <is>
          <t xml:space="preserve"> </t>
        </is>
      </c>
      <c r="E42" s="6" t="n">
        <v>0.0528</v>
      </c>
    </row>
    <row r="43">
      <c r="A43" s="4" t="inlineStr">
        <is>
          <t>MSCI All Country World ex-U.S. Index-NR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MSCI All Country World ex-U.S. Index-NR</t>
        </is>
      </c>
      <c r="C45" s="4" t="inlineStr">
        <is>
          <t xml:space="preserve"> </t>
        </is>
      </c>
      <c r="D45" s="4" t="inlineStr">
        <is>
          <t xml:space="preserve"> </t>
        </is>
      </c>
      <c r="E45" s="4" t="inlineStr">
        <is>
          <t xml:space="preserve"> </t>
        </is>
      </c>
    </row>
    <row r="46">
      <c r="A46" s="4" t="inlineStr">
        <is>
          <t>Average Annual Return, Percent</t>
        </is>
      </c>
      <c r="B46" s="6" t="n">
        <v>0.2535</v>
      </c>
      <c r="C46" s="6" t="n">
        <v>0.0759</v>
      </c>
      <c r="D46" s="4" t="inlineStr">
        <is>
          <t xml:space="preserve"> </t>
        </is>
      </c>
      <c r="E46" s="6" t="n">
        <v>0.0528</v>
      </c>
    </row>
    <row r="47">
      <c r="A47" s="4" t="inlineStr">
        <is>
          <t>MSCI All Country World ex-U.S. Index-NR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MSCI All Country World ex-U.S. Index-NR</t>
        </is>
      </c>
      <c r="C49" s="4" t="inlineStr">
        <is>
          <t xml:space="preserve"> </t>
        </is>
      </c>
      <c r="D49" s="4" t="inlineStr">
        <is>
          <t xml:space="preserve"> </t>
        </is>
      </c>
      <c r="E49" s="4" t="inlineStr">
        <is>
          <t xml:space="preserve"> </t>
        </is>
      </c>
    </row>
    <row r="50">
      <c r="A50" s="4" t="inlineStr">
        <is>
          <t>Average Annual Return, Percent</t>
        </is>
      </c>
      <c r="B50" s="6" t="n">
        <v>0.2535</v>
      </c>
      <c r="C50" s="6" t="n">
        <v>0.0759</v>
      </c>
      <c r="D50" s="4" t="inlineStr">
        <is>
          <t xml:space="preserve"> </t>
        </is>
      </c>
      <c r="E50" s="6" t="n">
        <v>0.0528</v>
      </c>
    </row>
    <row r="51">
      <c r="A51" s="4" t="inlineStr">
        <is>
          <t>MSCI Emerging Markets Index-NR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MSCI Emerging Markets Index-NR</t>
        </is>
      </c>
      <c r="C53" s="4" t="inlineStr">
        <is>
          <t xml:space="preserve"> </t>
        </is>
      </c>
      <c r="D53" s="4" t="inlineStr">
        <is>
          <t xml:space="preserve"> </t>
        </is>
      </c>
      <c r="E53" s="4" t="inlineStr">
        <is>
          <t xml:space="preserve"> </t>
        </is>
      </c>
    </row>
    <row r="54">
      <c r="A54" s="4" t="inlineStr">
        <is>
          <t>Average Annual Return, Percent</t>
        </is>
      </c>
      <c r="B54" s="6" t="n">
        <v>0.2605</v>
      </c>
      <c r="C54" s="6" t="n">
        <v>0.0575</v>
      </c>
      <c r="D54" s="6" t="n">
        <v>0.0585</v>
      </c>
      <c r="E54" s="4" t="inlineStr">
        <is>
          <t xml:space="preserve"> </t>
        </is>
      </c>
    </row>
    <row r="55">
      <c r="A55" s="4" t="inlineStr">
        <is>
          <t>MSCI Emerging Markets Index-NR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MSCI Emerging Markets Index-NR</t>
        </is>
      </c>
      <c r="C57" s="4" t="inlineStr">
        <is>
          <t xml:space="preserve"> </t>
        </is>
      </c>
      <c r="D57" s="4" t="inlineStr">
        <is>
          <t xml:space="preserve"> </t>
        </is>
      </c>
      <c r="E57" s="4" t="inlineStr">
        <is>
          <t xml:space="preserve"> </t>
        </is>
      </c>
    </row>
    <row r="58">
      <c r="A58" s="4" t="inlineStr">
        <is>
          <t>Average Annual Return, Percent</t>
        </is>
      </c>
      <c r="B58" s="6" t="n">
        <v>0.2605</v>
      </c>
      <c r="C58" s="6" t="n">
        <v>0.0575</v>
      </c>
      <c r="D58" s="6" t="n">
        <v>0.0585</v>
      </c>
      <c r="E58" s="4" t="inlineStr">
        <is>
          <t xml:space="preserve"> </t>
        </is>
      </c>
    </row>
    <row r="59">
      <c r="A59" s="4" t="inlineStr">
        <is>
          <t>MSCI Emerging Markets Index-NR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MSCI Emerging Markets Index-NR</t>
        </is>
      </c>
      <c r="C61" s="4" t="inlineStr">
        <is>
          <t xml:space="preserve"> </t>
        </is>
      </c>
      <c r="D61" s="4" t="inlineStr">
        <is>
          <t xml:space="preserve"> </t>
        </is>
      </c>
      <c r="E61" s="4" t="inlineStr">
        <is>
          <t xml:space="preserve"> </t>
        </is>
      </c>
    </row>
    <row r="62">
      <c r="A62" s="4" t="inlineStr">
        <is>
          <t>Average Annual Return, Percent</t>
        </is>
      </c>
      <c r="B62" s="6" t="n">
        <v>0.2605</v>
      </c>
      <c r="C62" s="6" t="n">
        <v>0.0575</v>
      </c>
      <c r="D62" s="4" t="inlineStr">
        <is>
          <t xml:space="preserve"> </t>
        </is>
      </c>
      <c r="E62" s="6" t="n">
        <v>0.0421</v>
      </c>
    </row>
    <row r="63">
      <c r="A63" s="4" t="inlineStr">
        <is>
          <t>MSCI Emerging Markets Index-NR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MSCI Emerging Markets Index-NR</t>
        </is>
      </c>
      <c r="C65" s="4" t="inlineStr">
        <is>
          <t xml:space="preserve"> </t>
        </is>
      </c>
      <c r="D65" s="4" t="inlineStr">
        <is>
          <t xml:space="preserve"> </t>
        </is>
      </c>
      <c r="E65" s="4" t="inlineStr">
        <is>
          <t xml:space="preserve"> </t>
        </is>
      </c>
    </row>
    <row r="66">
      <c r="A66" s="4" t="inlineStr">
        <is>
          <t>Average Annual Return, Percent</t>
        </is>
      </c>
      <c r="B66" s="6" t="n">
        <v>0.2605</v>
      </c>
      <c r="C66" s="6" t="n">
        <v>0.0575</v>
      </c>
      <c r="D66" s="4" t="inlineStr">
        <is>
          <t xml:space="preserve"> </t>
        </is>
      </c>
      <c r="E66" s="6" t="n">
        <v>0.0421</v>
      </c>
    </row>
    <row r="67">
      <c r="A67" s="4" t="inlineStr">
        <is>
          <t>MSCI Emerging Markets Index-NR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MSCI Emerging Markets Index-NR</t>
        </is>
      </c>
      <c r="C69" s="4" t="inlineStr">
        <is>
          <t xml:space="preserve"> </t>
        </is>
      </c>
      <c r="D69" s="4" t="inlineStr">
        <is>
          <t xml:space="preserve"> </t>
        </is>
      </c>
      <c r="E69" s="4" t="inlineStr">
        <is>
          <t xml:space="preserve"> </t>
        </is>
      </c>
    </row>
    <row r="70">
      <c r="A70" s="4" t="inlineStr">
        <is>
          <t>Average Annual Return, Percent</t>
        </is>
      </c>
      <c r="B70" s="6" t="n">
        <v>0.2605</v>
      </c>
      <c r="C70" s="6" t="n">
        <v>0.0575</v>
      </c>
      <c r="D70" s="4" t="inlineStr">
        <is>
          <t xml:space="preserve"> </t>
        </is>
      </c>
      <c r="E70" s="6" t="n">
        <v>0.04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A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59</v>
      </c>
    </row>
    <row r="8">
      <c r="A8" s="4" t="inlineStr">
        <is>
          <t>Class A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A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9</v>
      </c>
    </row>
    <row r="14">
      <c r="A14" s="4" t="inlineStr">
        <is>
          <t>Class A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7</v>
      </c>
    </row>
    <row r="17">
      <c r="A17" s="4" t="inlineStr">
        <is>
          <t>Class A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A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A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A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Class A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C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59</v>
      </c>
    </row>
    <row r="8">
      <c r="A8" s="4" t="inlineStr">
        <is>
          <t>Class C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C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9</v>
      </c>
    </row>
    <row r="14">
      <c r="A14" s="4" t="inlineStr">
        <is>
          <t>Class C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7</v>
      </c>
    </row>
    <row r="17">
      <c r="A17" s="4" t="inlineStr">
        <is>
          <t>Class C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C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C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C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Class C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FI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59</v>
      </c>
    </row>
    <row r="8">
      <c r="A8" s="4" t="inlineStr">
        <is>
          <t>Class FI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FI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9</v>
      </c>
    </row>
    <row r="14">
      <c r="A14" s="4" t="inlineStr">
        <is>
          <t>Class FI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7</v>
      </c>
    </row>
    <row r="17">
      <c r="A17" s="4" t="inlineStr">
        <is>
          <t>Class FI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FI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FI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FI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Class FI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I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59</v>
      </c>
    </row>
    <row r="8">
      <c r="A8" s="4" t="inlineStr">
        <is>
          <t>Class I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I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9</v>
      </c>
    </row>
    <row r="14">
      <c r="A14" s="4" t="inlineStr">
        <is>
          <t>Class I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7</v>
      </c>
    </row>
    <row r="17">
      <c r="A17" s="4" t="inlineStr">
        <is>
          <t>Class I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I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I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I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Class I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IS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59</v>
      </c>
    </row>
    <row r="8">
      <c r="A8" s="4" t="inlineStr">
        <is>
          <t>Class IS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IS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9</v>
      </c>
    </row>
    <row r="14">
      <c r="A14" s="4" t="inlineStr">
        <is>
          <t>Class IS | Mater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7</v>
      </c>
    </row>
    <row r="17">
      <c r="A17" s="4" t="inlineStr">
        <is>
          <t>Class IS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IS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IS | Health Car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IS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1</v>
      </c>
    </row>
    <row r="29">
      <c r="A29" s="4" t="inlineStr">
        <is>
          <t>Class IS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7:42:01Z</dcterms:created>
  <dcterms:modified xmlns:dcterms="http://purl.org/dc/terms/" xmlns:xsi="http://www.w3.org/2001/XMLSchema-instance" xsi:type="dcterms:W3CDTF">2024-11-25T17:42:01Z</dcterms:modified>
</cp:coreProperties>
</file>